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L Flooring Holdings, Inc.</t>
        </is>
      </c>
    </row>
    <row r="8">
      <c r="A8" s="4" t="inlineStr">
        <is>
          <t>Entity Central Index Key</t>
        </is>
      </c>
      <c r="B8" s="4" t="inlineStr">
        <is>
          <t>00013960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As required by, and in accordance with, Item 402(v) of Regulation S-K, we are providing the following information regarding pay versus performance. The disclosure does not necessarily reflect value actually realized or how the Compensation Committee evaluates compensation decisions in light of Company or individual performance. For a further discussion of how the Compensation Committee seeks to align pay with performance when making compensation decisions, refer to our Compensation Discussion &amp; Analysis beginning on page 48.  
Value of Initial Fixed $100 Investment Based on:
  Year Summary Compensation Table Total for PEO (C. Tyson) ($) Summary Compensation Table Total for PEO (D. Knowles) ($) Compensation Actually Paid to PEO (C. Tyson)(1) ($) Compensation Actually Paid to PEO (D. (Knowles)(1) ($) Average Summary Compensation Table Total for Non-PEO Named Executive Officers (2) ($) Average Compensation Actually Paid to Non-PEO Named Executive Officers (1) (2) ($) Total Shareholder Return(3) ($) Peer Group Total Shareholder Return(4) ($) Net Income (Loss) ($ in 000s) Net Sales ($ in 000s)
2023 $1,876,443 – $1,399,989 $790,430 $653,008 $40 $168 $(103,494) $904,746 
2022 $2,039,043 – $(824,125) – $874,066 $60,132 $58 $138 $(12,081) $1,110,679 
2021 $2,174,088 – $(974,119) – $962,233 $(134,516) $175 $202 $41,698 $1,152,344 
2020 $2,513,465 $1,562,834 $6,573,696 $(94,111) $994,420 $2,534,229 $315 $142 $61,427 $1,097,702   
(1) See the
(2) For 2020, non-PEO For 2021, non-PEO For 2022, non-PEO For 2023, non-PEO
(3) Reflects the cumulative total shareholder return (“TSR”) of the Company based on an initial fixed investment of $100 in the Company’s common stock on December 31, 2019. For 2023, represents the four-year TSR (2020 – 2023), for 2022, represents the three-year TSR (2020 – 2022), for 2021, represents the two-year one-year
(4) Reflects the cumulative TSR of the S&amp;P Retail Select Industry Index based on an initial fixed investment of $100 on December 31, 2019. For 2023, represents the four-year TSR (2020 – 2023), for 2022, represents the three-year TSR (2020 – 2022), for 2021, represents the two-year TSR (2020 – 2021) and for 2020 represents the one-year TSR (2020).  Adjustments Table*:
2023 2022 2021 2020
PEO Average Non-PEO PEO Average Non-PEO PEO (C. Tyson) Average Non-PEO PEO (C. Tyson) PEO (D. Knowles) Average Non-PEO
Summary Compensation Table Total $1,876,443 $790,430 $2,039,043 $874,066 $2,174,088 $962,233 $2,513,465 $1,562,834 $994,420
Adjustments:    
2023 2022 2021 2020
PEO Average Non-PEO PEO Average Non-PEO PEO (C. Tyson) Average Non-PEO PEO (C. Tyson) PEO (D. Knowles) Average Non-PEO
Deduction for Amounts Reported under the “Stock Awards” and “Option Awards” Columns in the Summary Compensation Table for Applicable FY (A) $(1,000,000 ) $(330,000 ) $(999,979 ) $(354,975 ) $(999,960 ) $(274,970 ) $(899,989 ) - $(267,990 )
Increase based on ASC 718 Fair Value of Awards Granted during Applicable FY that Remain Unvested as of Applicable FY End, determined as of Applicable FY End (B) $590,909 $204,061 $134,704 $22,224 $671,321 $149,957 $3,567,938 - $908,827
Increase based on ASC 718 Fair Value of Awards Granted during Applicable FY that Vested during Applicable FY, determined as of Vesting Date - - - - - - - - -
Increase/deduction for Awards Granted during Prior FY that were Outstanding and Unvested as of Applicable FY End, determined based on change in ASC 718 Fair Value from Prior FY End to Applicable FY End $(75,002 ) $(11,383 ) $(917,523 ) $(112,317 ) $(2,086,564 ) $(487,195 ) $1,106,658 - $755,747
Increase/deduction for Awards Granted during Prior FY that Vested during Applicable FY, determined based on change in ASC 718 Fair Value from Prior FY End to Vesting Date (C) $7,640 $(101 ) $(73,852 ) $(74,287 ) $(733,004 ) $(225,978 ) $285,624 $(34,538 ) $143,224
Deduction of ASC 718 Fair Value of Awards Granted during Prior FY that were Forfeited during Applicable FY, determined as of Prior FY End - - $(1,006,517 ) $(294,578 ) - $(258,564 ) - $(1,622,406 ) -
Increase based on Dividends or Other Earnings Paid during Applicable FY prior to Vesting Date - - - - - - - - -    
2023 2022 2021 2020
PEO Average Non-PEO PEO Average Non-PEO PEO (C. Tyson) Average Non-PEO PEO (C. Tyson) PEO (D. Knowles) Average Non-PEO
Deduction for Change in the Actuarial Present Values reported under the “Change in Pension Value and Nonqualified Deferred Compensation Earnings” Column of the Summary Compensation Table for Applicable FY - - - - - - - - -
Increase for Service Cost and, if applicable, Prior Service Cost for Pension Plans - - - - - - - - -
 Total Adjustments $(476,454 ) $(137,422 ) $(2,863,168 ) $(813,934 ) $(3,148,207 ) $(1,096,749 ) $4,060,231 $(1,656,945 ) $1,539,808
Compensation Actually Paid $1,399,989 $653,008 $(824,125 ) $60,132 $(974,119 $(134,516 $6,573,696 $(94,111 ) $2,534,229 * This table presents the compensation actually paid calculations for the PEO and non-PEO
(A) The following Black Scholes Model Assumptions were used to grant the options on the respective g
Black Scholes Model Assumptions
     2019 2020 2021 2022 2023
Expected Term (years) 5.5 5.5 5.5 5.5 5.5
Expected Dividends 0 0 0 0 0
Volatility 55% 65% 65% 60% 65% Strike Price is the closing stock price on grant date. The risk-free interest rate is based on the U.S. Treasury yield curve in effect at the time of grant, based on the expected term. Using www.federalreserve.gov, we obtained the treasury constant maturities for one, two, three, five, seven and ten years and extrapolated the rates for years four, six, eight and nine.
(B) At 2019 fiscal year end, the PSA Projected Payout Percentages for 2018 and 2019 PSAs were 68%. At 2020 fiscal year end, the PSA Projected Payout Percentages were as follows: 2019 PSA - 124% &amp; 2020 PSA - 129%. At 2021 fiscal year end, the PSA Projected Payout Percentages were as follows: 2020 PSA - 130% &amp; 2021 PSA - 95%. At 2022 fiscal year end, the PSA Projected Payout Percentages for 2021 and 2022 were 0%. At 2023 fiscal year end, the PSA Projected Payout Percentages for 2022 and 2023 were 0%.
(C) The 2019 Performance Awards vested at a 124% payout in Fiscal 2021. The 2020 Performance Awards vested at a 0% payout in Fiscal 2022. The 2021 Performance Awards vested at a 0% payout in Fiscal 2023. </t>
        </is>
      </c>
      <c r="C4" s="4" t="inlineStr">
        <is>
          <t xml:space="preserve"> </t>
        </is>
      </c>
      <c r="D4" s="4" t="inlineStr">
        <is>
          <t xml:space="preserve"> </t>
        </is>
      </c>
      <c r="E4" s="4" t="inlineStr">
        <is>
          <t xml:space="preserve"> </t>
        </is>
      </c>
    </row>
    <row r="5">
      <c r="A5" s="4" t="inlineStr">
        <is>
          <t>Company Selected Measure Name</t>
        </is>
      </c>
      <c r="B5" s="4" t="inlineStr">
        <is>
          <t>Net Sales</t>
        </is>
      </c>
      <c r="C5" s="4" t="inlineStr">
        <is>
          <t xml:space="preserve"> </t>
        </is>
      </c>
      <c r="D5" s="4" t="inlineStr">
        <is>
          <t xml:space="preserve"> </t>
        </is>
      </c>
      <c r="E5" s="4" t="inlineStr">
        <is>
          <t xml:space="preserve"> </t>
        </is>
      </c>
    </row>
    <row r="6">
      <c r="A6" s="4" t="inlineStr">
        <is>
          <t>Named Executive Officers, Footnote</t>
        </is>
      </c>
      <c r="B6" s="4" t="inlineStr">
        <is>
          <t>(2) For 2020, non-PEO For 2021, non-PEO For 2022, non-PEO For 2023, non-PEO</t>
        </is>
      </c>
      <c r="C6" s="4" t="inlineStr">
        <is>
          <t xml:space="preserve"> </t>
        </is>
      </c>
      <c r="D6" s="4" t="inlineStr">
        <is>
          <t xml:space="preserve"> </t>
        </is>
      </c>
      <c r="E6" s="4" t="inlineStr">
        <is>
          <t xml:space="preserve"> </t>
        </is>
      </c>
    </row>
    <row r="7">
      <c r="A7" s="4" t="inlineStr">
        <is>
          <t>Peer Group Issuers, Footnote</t>
        </is>
      </c>
      <c r="B7" s="4" t="inlineStr">
        <is>
          <t>Reflects the cumulative TSR of the S&amp;amp;P Retail Select Industry Index based on an initial fixed investment of $100 on December 31, 2019. For 2023, represents the four-year TSR (2020 – 2023), for 2022, represents the three-year TSR (2020 – 2022), for 2021, represents the two-year TSR (2020 – 2021) and for 2020 represents the one-year TSR (2020).</t>
        </is>
      </c>
      <c r="C7" s="4" t="inlineStr">
        <is>
          <t xml:space="preserve"> </t>
        </is>
      </c>
      <c r="D7" s="4" t="inlineStr">
        <is>
          <t xml:space="preserve"> </t>
        </is>
      </c>
      <c r="E7" s="4" t="inlineStr">
        <is>
          <t xml:space="preserve"> </t>
        </is>
      </c>
    </row>
    <row r="8">
      <c r="A8" s="4" t="inlineStr">
        <is>
          <t>Adjustment To PEO Compensation, Footnote</t>
        </is>
      </c>
      <c r="B8" s="4" t="inlineStr">
        <is>
          <t xml:space="preserve"> Adjustments Table*:
2023 2022 2021 2020
PEO Average Non-PEO PEO Average Non-PEO PEO (C. Tyson) Average Non-PEO PEO (C. Tyson) PEO (D. Knowles) Average Non-PEO
Summary Compensation Table Total $1,876,443 $790,430 $2,039,043 $874,066 $2,174,088 $962,233 $2,513,465 $1,562,834 $994,420
Adjustments:    
2023 2022 2021 2020
PEO Average Non-PEO PEO Average Non-PEO PEO (C. Tyson) Average Non-PEO PEO (C. Tyson) PEO (D. Knowles) Average Non-PEO
Deduction for Amounts Reported under the “Stock Awards” and “Option Awards” Columns in the Summary Compensation Table for Applicable FY (A) $(1,000,000 ) $(330,000 ) $(999,979 ) $(354,975 ) $(999,960 ) $(274,970 ) $(899,989 ) - $(267,990 )
Increase based on ASC 718 Fair Value of Awards Granted during Applicable FY that Remain Unvested as of Applicable FY End, determined as of Applicable FY End (B) $590,909 $204,061 $134,704 $22,224 $671,321 $149,957 $3,567,938 - $908,827
Increase based on ASC 718 Fair Value of Awards Granted during Applicable FY that Vested during Applicable FY, determined as of Vesting Date - - - - - - - - -
Increase/deduction for Awards Granted during Prior FY that were Outstanding and Unvested as of Applicable FY End, determined based on change in ASC 718 Fair Value from Prior FY End to Applicable FY End $(75,002 ) $(11,383 ) $(917,523 ) $(112,317 ) $(2,086,564 ) $(487,195 ) $1,106,658 - $755,747
Increase/deduction for Awards Granted during Prior FY that Vested during Applicable FY, determined based on change in ASC 718 Fair Value from Prior FY End to Vesting Date (C) $7,640 $(101 ) $(73,852 ) $(74,287 ) $(733,004 ) $(225,978 ) $285,624 $(34,538 ) $143,224
Deduction of ASC 718 Fair Value of Awards Granted during Prior FY that were Forfeited during Applicable FY, determined as of Prior FY End - - $(1,006,517 ) $(294,578 ) - $(258,564 ) - $(1,622,406 ) -
Increase based on Dividends or Other Earnings Paid during Applicable FY prior to Vesting Date - - - - - - - - -    
2023 2022 2021 2020
PEO Average Non-PEO PEO Average Non-PEO PEO (C. Tyson) Average Non-PEO PEO (C. Tyson) PEO (D. Knowles) Average Non-PEO
Deduction for Change in the Actuarial Present Values reported under the “Change in Pension Value and Nonqualified Deferred Compensation Earnings” Column of the Summary Compensation Table for Applicable FY - - - - - - - - -
Increase for Service Cost and, if applicable, Prior Service Cost for Pension Plans - - - - - - - - -
 Total Adjustments $(476,454 ) $(137,422 ) $(2,863,168 ) $(813,934 ) $(3,148,207 ) $(1,096,749 ) $4,060,231 $(1,656,945 ) $1,539,808
Compensation Actually Paid $1,399,989 $653,008 $(824,125 ) $60,132 $(974,119 $(134,516 $6,573,696 $(94,111 ) $2,534,229 * This table presents the compensation actually paid calculations for the PEO and non-PEO
(A) The following Black Scholes Model Assumptions were used to grant the options on the respective g
Black Scholes Model Assumptions
     2019 2020 2021 2022 2023
Expected Term (years) 5.5 5.5 5.5 5.5 5.5
Expected Dividends 0 0 0 0 0
Volatility 55% 65% 65% 60% 65% Strike Price is the closing stock price on grant date. The risk-free interest rate is based on the U.S. Treasury yield curve in effect at the time of grant, based on the expected term. Using www.federalreserve.gov, we obtained the treasury constant maturities for one, two, three, five, seven and ten years and extrapolated the rates for years four, six, eight and nine.
(B) At 2019 fiscal year end, the PSA Projected Payout Percentages for 2018 and 2019 PSAs were 68%. At 2020 fiscal year end, the PSA Projected Payout Percentages were as follows: 2019 PSA - 124% &amp; 2020 PSA - 129%. At 2021 fiscal year end, the PSA Projected Payout Percentages were as follows: 2020 PSA - 130% &amp; 2021 PSA - 95%. At 2022 fiscal year end, the PSA Projected Payout Percentages for 2021 and 2022 were 0%. At 2023 fiscal year end, the PSA Projected Payout Percentages for 2022 and 2023 were 0%.
(C) The 2019 Performance Awards vested at a 124% payout in Fiscal 2021. The 2020 Performance Awards vested at a 0% payout in Fiscal 2022. The 2021 Performance Awards vested at a 0% payout in Fiscal 2023. </t>
        </is>
      </c>
      <c r="C8" s="4" t="inlineStr">
        <is>
          <t xml:space="preserve"> </t>
        </is>
      </c>
      <c r="D8" s="4" t="inlineStr">
        <is>
          <t xml:space="preserve"> </t>
        </is>
      </c>
      <c r="E8" s="4" t="inlineStr">
        <is>
          <t xml:space="preserve"> </t>
        </is>
      </c>
    </row>
    <row r="9">
      <c r="A9" s="4" t="inlineStr">
        <is>
          <t>Non-PEO NEO Average Total Compensation Amount</t>
        </is>
      </c>
      <c r="B9" s="5" t="n">
        <v>790430</v>
      </c>
      <c r="C9" s="5" t="n">
        <v>874066</v>
      </c>
      <c r="D9" s="5" t="n">
        <v>962233</v>
      </c>
      <c r="E9" s="5" t="n">
        <v>994420</v>
      </c>
    </row>
    <row r="10">
      <c r="A10" s="4" t="inlineStr">
        <is>
          <t>Non-PEO NEO Average Compensation Actually Paid Amount</t>
        </is>
      </c>
      <c r="B10" s="5" t="n">
        <v>653008</v>
      </c>
      <c r="C10" s="6" t="n">
        <v>60132</v>
      </c>
      <c r="D10" s="6" t="n">
        <v>-134516</v>
      </c>
      <c r="E10" s="6" t="n">
        <v>2534229</v>
      </c>
    </row>
    <row r="11">
      <c r="A11" s="4" t="inlineStr">
        <is>
          <t>Adjustment to Non-PEO NEO Compensation Footnote</t>
        </is>
      </c>
      <c r="B11" s="4" t="inlineStr">
        <is>
          <t xml:space="preserve"> Adjustments Table*:
2023 2022 2021 2020
PEO Average Non-PEO PEO Average Non-PEO PEO (C. Tyson) Average Non-PEO PEO (C. Tyson) PEO (D. Knowles) Average Non-PEO
Summary Compensation Table Total $1,876,443 $790,430 $2,039,043 $874,066 $2,174,088 $962,233 $2,513,465 $1,562,834 $994,420
Adjustments:    
2023 2022 2021 2020
PEO Average Non-PEO PEO Average Non-PEO PEO (C. Tyson) Average Non-PEO PEO (C. Tyson) PEO (D. Knowles) Average Non-PEO
Deduction for Amounts Reported under the “Stock Awards” and “Option Awards” Columns in the Summary Compensation Table for Applicable FY (A) $(1,000,000 ) $(330,000 ) $(999,979 ) $(354,975 ) $(999,960 ) $(274,970 ) $(899,989 ) - $(267,990 )
Increase based on ASC 718 Fair Value of Awards Granted during Applicable FY that Remain Unvested as of Applicable FY End, determined as of Applicable FY End (B) $590,909 $204,061 $134,704 $22,224 $671,321 $149,957 $3,567,938 - $908,827
Increase based on ASC 718 Fair Value of Awards Granted during Applicable FY that Vested during Applicable FY, determined as of Vesting Date - - - - - - - - -
Increase/deduction for Awards Granted during Prior FY that were Outstanding and Unvested as of Applicable FY End, determined based on change in ASC 718 Fair Value from Prior FY End to Applicable FY End $(75,002 ) $(11,383 ) $(917,523 ) $(112,317 ) $(2,086,564 ) $(487,195 ) $1,106,658 - $755,747
Increase/deduction for Awards Granted during Prior FY that Vested during Applicable FY, determined based on change in ASC 718 Fair Value from Prior FY End to Vesting Date (C) $7,640 $(101 ) $(73,852 ) $(74,287 ) $(733,004 ) $(225,978 ) $285,624 $(34,538 ) $143,224
Deduction of ASC 718 Fair Value of Awards Granted during Prior FY that were Forfeited during Applicable FY, determined as of Prior FY End - - $(1,006,517 ) $(294,578 ) - $(258,564 ) - $(1,622,406 ) -
Increase based on Dividends or Other Earnings Paid during Applicable FY prior to Vesting Date - - - - - - - - -    
2023 2022 2021 2020
PEO Average Non-PEO PEO Average Non-PEO PEO (C. Tyson) Average Non-PEO PEO (C. Tyson) PEO (D. Knowles) Average Non-PEO
Deduction for Change in the Actuarial Present Values reported under the “Change in Pension Value and Nonqualified Deferred Compensation Earnings” Column of the Summary Compensation Table for Applicable FY - - - - - - - - -
Increase for Service Cost and, if applicable, Prior Service Cost for Pension Plans - - - - - - - - -
 Total Adjustments $(476,454 ) $(137,422 ) $(2,863,168 ) $(813,934 ) $(3,148,207 ) $(1,096,749 ) $4,060,231 $(1,656,945 ) $1,539,808
Compensation Actually Paid $1,399,989 $653,008 $(824,125 ) $60,132 $(974,119 $(134,516 $6,573,696 $(94,111 ) $2,534,229 * This table presents the compensation actually paid calculations for the PEO and non-PEO
(A) The following Black Scholes Model Assumptions were used to grant the options on the respective g
Black Scholes Model Assumptions
     2019 2020 2021 2022 2023
Expected Term (years) 5.5 5.5 5.5 5.5 5.5
Expected Dividends 0 0 0 0 0
Volatility 55% 65% 65% 60% 65% Strike Price is the closing stock price on grant date. The risk-free interest rate is based on the U.S. Treasury yield curve in effect at the time of grant, based on the expected term. Using www.federalreserve.gov, we obtained the treasury constant maturities for one, two, three, five, seven and ten years and extrapolated the rates for years four, six, eight and nine.
(B) At 2019 fiscal year end, the PSA Projected Payout Percentages for 2018 and 2019 PSAs were 68%. At 2020 fiscal year end, the PSA Projected Payout Percentages were as follows: 2019 PSA - 124% &amp; 2020 PSA - 129%. At 2021 fiscal year end, the PSA Projected Payout Percentages were as follows: 2020 PSA - 130% &amp; 2021 PSA - 95%. At 2022 fiscal year end, the PSA Projected Payout Percentages for 2021 and 2022 were 0%. At 2023 fiscal year end, the PSA Projected Payout Percentages for 2022 and 2023 were 0%.
(C) The 2019 Performance Awards vested at a 124% payout in Fiscal 2021. The 2020 Performance Awards vested at a 0% payout in Fiscal 2022. The 2021 Performance Awards vested at a 0% payout in Fiscal 2023. </t>
        </is>
      </c>
      <c r="C11" s="4" t="inlineStr">
        <is>
          <t xml:space="preserve"> </t>
        </is>
      </c>
      <c r="D11" s="4" t="inlineStr">
        <is>
          <t xml:space="preserve"> </t>
        </is>
      </c>
      <c r="E11" s="4" t="inlineStr">
        <is>
          <t xml:space="preserve"> </t>
        </is>
      </c>
    </row>
    <row r="12">
      <c r="A12" s="4" t="inlineStr">
        <is>
          <t>Compensation Actually Paid vs. Total Shareholder Return</t>
        </is>
      </c>
      <c r="B12" s="4" t="inlineStr">
        <is>
          <t>CAP versus TSR</t>
        </is>
      </c>
      <c r="C12" s="4" t="inlineStr">
        <is>
          <t xml:space="preserve"> </t>
        </is>
      </c>
      <c r="D12" s="4" t="inlineStr">
        <is>
          <t xml:space="preserve"> </t>
        </is>
      </c>
      <c r="E12" s="4" t="inlineStr">
        <is>
          <t xml:space="preserve"> </t>
        </is>
      </c>
    </row>
    <row r="13">
      <c r="A13" s="4" t="inlineStr">
        <is>
          <t>Compensation Actually Paid vs. Net Income</t>
        </is>
      </c>
      <c r="B13" s="4" t="inlineStr">
        <is>
          <t>CAP versus Net Income ( Loss</t>
        </is>
      </c>
      <c r="C13" s="4" t="inlineStr">
        <is>
          <t xml:space="preserve"> </t>
        </is>
      </c>
      <c r="D13" s="4" t="inlineStr">
        <is>
          <t xml:space="preserve"> </t>
        </is>
      </c>
      <c r="E13" s="4" t="inlineStr">
        <is>
          <t xml:space="preserve"> </t>
        </is>
      </c>
    </row>
    <row r="14">
      <c r="A14" s="4" t="inlineStr">
        <is>
          <t>Compensation Actually Paid vs. Company Selected Measure</t>
        </is>
      </c>
      <c r="B14" s="4" t="inlineStr">
        <is>
          <t xml:space="preserve"> CAP versus Net Sales</t>
        </is>
      </c>
      <c r="C14" s="4" t="inlineStr">
        <is>
          <t xml:space="preserve"> </t>
        </is>
      </c>
      <c r="D14" s="4" t="inlineStr">
        <is>
          <t xml:space="preserve"> </t>
        </is>
      </c>
      <c r="E14" s="4" t="inlineStr">
        <is>
          <t xml:space="preserve"> </t>
        </is>
      </c>
    </row>
    <row r="15">
      <c r="A15" s="4" t="inlineStr">
        <is>
          <t>Total Shareholder Return Vs Peer Group</t>
        </is>
      </c>
      <c r="B15" s="4" t="inlineStr">
        <is>
          <t>CAP versus TSR</t>
        </is>
      </c>
      <c r="C15" s="4" t="inlineStr">
        <is>
          <t xml:space="preserve"> </t>
        </is>
      </c>
      <c r="D15" s="4" t="inlineStr">
        <is>
          <t xml:space="preserve"> </t>
        </is>
      </c>
      <c r="E15" s="4" t="inlineStr">
        <is>
          <t xml:space="preserve"> </t>
        </is>
      </c>
    </row>
    <row r="16">
      <c r="A16" s="4" t="inlineStr">
        <is>
          <t>Tabular List, Table</t>
        </is>
      </c>
      <c r="B16" s="4" t="inlineStr">
        <is>
          <t xml:space="preserve">Tabular List of Financial Performance Measures The following three financial performance measures, in our assessment, represent the most important performance measures we used to link the compensation actually paid amounts for our named executive officers (including the CEO) during our most recently completed fiscal year to Company performance.    
    Net Sales
Adjusted Operating Income (Loss)
Adjusted EBITDA </t>
        </is>
      </c>
      <c r="C16" s="4" t="inlineStr">
        <is>
          <t xml:space="preserve"> </t>
        </is>
      </c>
      <c r="D16" s="4" t="inlineStr">
        <is>
          <t xml:space="preserve"> </t>
        </is>
      </c>
      <c r="E16" s="4" t="inlineStr">
        <is>
          <t xml:space="preserve"> </t>
        </is>
      </c>
    </row>
    <row r="17">
      <c r="A17" s="4" t="inlineStr">
        <is>
          <t>Total Shareholder Return Amount</t>
        </is>
      </c>
      <c r="B17" s="5" t="n">
        <v>40</v>
      </c>
      <c r="C17" s="6" t="n">
        <v>58</v>
      </c>
      <c r="D17" s="6" t="n">
        <v>175</v>
      </c>
      <c r="E17" s="6" t="n">
        <v>315</v>
      </c>
    </row>
    <row r="18">
      <c r="A18" s="4" t="inlineStr">
        <is>
          <t>Peer Group Total Shareholder Return Amount</t>
        </is>
      </c>
      <c r="B18" s="6" t="n">
        <v>168</v>
      </c>
      <c r="C18" s="6" t="n">
        <v>138</v>
      </c>
      <c r="D18" s="6" t="n">
        <v>202</v>
      </c>
      <c r="E18" s="6" t="n">
        <v>142</v>
      </c>
    </row>
    <row r="19">
      <c r="A19" s="4" t="inlineStr">
        <is>
          <t>Net Income (Loss)</t>
        </is>
      </c>
      <c r="B19" s="5" t="n">
        <v>-103494000</v>
      </c>
      <c r="C19" s="5" t="n">
        <v>-12081000</v>
      </c>
      <c r="D19" s="5" t="n">
        <v>41698000</v>
      </c>
      <c r="E19" s="5" t="n">
        <v>61427000</v>
      </c>
    </row>
    <row r="20">
      <c r="A20" s="4" t="inlineStr">
        <is>
          <t>Company Selected Measure Amount</t>
        </is>
      </c>
      <c r="B20" s="6" t="n">
        <v>904746000</v>
      </c>
      <c r="C20" s="6" t="n">
        <v>1110679000</v>
      </c>
      <c r="D20" s="6" t="n">
        <v>1152344000</v>
      </c>
      <c r="E20" s="6" t="n">
        <v>1097702000</v>
      </c>
    </row>
    <row r="21">
      <c r="A21" s="4" t="inlineStr">
        <is>
          <t>Measure:: 1</t>
        </is>
      </c>
      <c r="B21" s="4" t="inlineStr">
        <is>
          <t xml:space="preserve"> </t>
        </is>
      </c>
      <c r="C21" s="4" t="inlineStr">
        <is>
          <t xml:space="preserve"> </t>
        </is>
      </c>
      <c r="D21" s="4" t="inlineStr">
        <is>
          <t xml:space="preserve"> </t>
        </is>
      </c>
      <c r="E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row>
    <row r="23">
      <c r="A23" s="4" t="inlineStr">
        <is>
          <t>Name</t>
        </is>
      </c>
      <c r="B23" s="4" t="inlineStr">
        <is>
          <t>Net Sales</t>
        </is>
      </c>
      <c r="C23" s="4" t="inlineStr">
        <is>
          <t xml:space="preserve"> </t>
        </is>
      </c>
      <c r="D23" s="4" t="inlineStr">
        <is>
          <t xml:space="preserve"> </t>
        </is>
      </c>
      <c r="E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Operating Income (Loss)</t>
        </is>
      </c>
      <c r="C26" s="4" t="inlineStr">
        <is>
          <t xml:space="preserve"> </t>
        </is>
      </c>
      <c r="D26" s="4" t="inlineStr">
        <is>
          <t xml:space="preserve"> </t>
        </is>
      </c>
      <c r="E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Adjusted EBITDA</t>
        </is>
      </c>
      <c r="C29" s="4" t="inlineStr">
        <is>
          <t xml:space="preserve"> </t>
        </is>
      </c>
      <c r="D29" s="4" t="inlineStr">
        <is>
          <t xml:space="preserve"> </t>
        </is>
      </c>
      <c r="E29" s="4" t="inlineStr">
        <is>
          <t xml:space="preserve"> </t>
        </is>
      </c>
    </row>
    <row r="30">
      <c r="A30" s="4" t="inlineStr">
        <is>
          <t>C. Tyson [Member]</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PEO Total Compensation Amount</t>
        </is>
      </c>
      <c r="B32" s="5" t="n">
        <v>1876443</v>
      </c>
      <c r="C32" s="5" t="n">
        <v>2039043</v>
      </c>
      <c r="D32" s="5" t="n">
        <v>2174088</v>
      </c>
      <c r="E32" s="5" t="n">
        <v>2513465</v>
      </c>
    </row>
    <row r="33">
      <c r="A33" s="4" t="inlineStr">
        <is>
          <t>PEO Actually Paid Compensation Amount</t>
        </is>
      </c>
      <c r="B33" s="5" t="n">
        <v>1399989</v>
      </c>
      <c r="C33" s="6" t="n">
        <v>-824125</v>
      </c>
      <c r="D33" s="6" t="n">
        <v>-974119</v>
      </c>
      <c r="E33" s="6" t="n">
        <v>6573696</v>
      </c>
    </row>
    <row r="34">
      <c r="A34" s="4" t="inlineStr">
        <is>
          <t>PEO Name</t>
        </is>
      </c>
      <c r="B34" s="4" t="inlineStr">
        <is>
          <t>C. Tyson</t>
        </is>
      </c>
      <c r="C34" s="4" t="inlineStr">
        <is>
          <t xml:space="preserve"> </t>
        </is>
      </c>
      <c r="D34" s="4" t="inlineStr">
        <is>
          <t xml:space="preserve"> </t>
        </is>
      </c>
      <c r="E34" s="4" t="inlineStr">
        <is>
          <t xml:space="preserve"> </t>
        </is>
      </c>
    </row>
    <row r="35">
      <c r="A35" s="4" t="inlineStr">
        <is>
          <t>D. Knowles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PEO Total Compensation Amount</t>
        </is>
      </c>
      <c r="B37" s="5" t="n">
        <v>0</v>
      </c>
      <c r="C37" s="6" t="n">
        <v>0</v>
      </c>
      <c r="D37" s="6" t="n">
        <v>0</v>
      </c>
      <c r="E37" s="6" t="n">
        <v>1562834</v>
      </c>
    </row>
    <row r="38">
      <c r="A38" s="4" t="inlineStr">
        <is>
          <t>PEO Actually Paid Compensation Amount</t>
        </is>
      </c>
      <c r="B38" s="4" t="inlineStr">
        <is>
          <t xml:space="preserve"> </t>
        </is>
      </c>
      <c r="C38" s="6" t="n">
        <v>0</v>
      </c>
      <c r="D38" s="6" t="n">
        <v>0</v>
      </c>
      <c r="E38" s="5" t="n">
        <v>-94111</v>
      </c>
    </row>
    <row r="39">
      <c r="A39" s="4" t="inlineStr">
        <is>
          <t>PEO Name</t>
        </is>
      </c>
      <c r="B39" s="4" t="inlineStr">
        <is>
          <t xml:space="preserve"> </t>
        </is>
      </c>
      <c r="C39" s="4" t="inlineStr">
        <is>
          <t xml:space="preserve"> </t>
        </is>
      </c>
      <c r="D39" s="4" t="inlineStr">
        <is>
          <t xml:space="preserve"> </t>
        </is>
      </c>
      <c r="E39" s="4" t="inlineStr">
        <is>
          <t>D. Knowles</t>
        </is>
      </c>
    </row>
    <row r="40">
      <c r="A40" s="4" t="inlineStr">
        <is>
          <t>PEO | C. Tyson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476454</v>
      </c>
      <c r="C42" s="6" t="n">
        <v>-2863168</v>
      </c>
      <c r="D42" s="6" t="n">
        <v>-3148207</v>
      </c>
      <c r="E42" s="5" t="n">
        <v>4060231</v>
      </c>
    </row>
    <row r="43">
      <c r="A43" s="4" t="inlineStr">
        <is>
          <t>PEO | C. Tyson [Member] | Stock Awards And Option Awards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1000000</v>
      </c>
      <c r="C45" s="6" t="n">
        <v>-999979</v>
      </c>
      <c r="D45" s="6" t="n">
        <v>-999960</v>
      </c>
      <c r="E45" s="6" t="n">
        <v>-899989</v>
      </c>
    </row>
    <row r="46">
      <c r="A46" s="4" t="inlineStr">
        <is>
          <t>PEO | C. Tyson [Member] | Fair Value Of Awards Granted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590909</v>
      </c>
      <c r="C48" s="6" t="n">
        <v>134704</v>
      </c>
      <c r="D48" s="6" t="n">
        <v>671321</v>
      </c>
      <c r="E48" s="6" t="n">
        <v>3567938</v>
      </c>
    </row>
    <row r="49">
      <c r="A49" s="4" t="inlineStr">
        <is>
          <t>PEO | C. Tyson [Member] | Vested During Applicable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0</v>
      </c>
      <c r="C51" s="6" t="n">
        <v>0</v>
      </c>
      <c r="D51" s="6" t="n">
        <v>0</v>
      </c>
      <c r="E51" s="6" t="n">
        <v>0</v>
      </c>
    </row>
    <row r="52">
      <c r="A52" s="4" t="inlineStr">
        <is>
          <t>PEO | C. Tyson [Member] | Increase Deduction For Awards Granted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75002</v>
      </c>
      <c r="C54" s="6" t="n">
        <v>-917523</v>
      </c>
      <c r="D54" s="6" t="n">
        <v>-2086564</v>
      </c>
      <c r="E54" s="6" t="n">
        <v>1106658</v>
      </c>
    </row>
    <row r="55">
      <c r="A55" s="4" t="inlineStr">
        <is>
          <t>PEO | C. Tyson [Member] | Awards Granted During Prio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7640</v>
      </c>
      <c r="C57" s="6" t="n">
        <v>-73852</v>
      </c>
      <c r="D57" s="6" t="n">
        <v>-733004</v>
      </c>
      <c r="E57" s="6" t="n">
        <v>285624</v>
      </c>
    </row>
    <row r="58">
      <c r="A58" s="4" t="inlineStr">
        <is>
          <t>PEO | C. Tyson [Member] | Forfeited During Applicable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0</v>
      </c>
      <c r="C60" s="6" t="n">
        <v>-1006517</v>
      </c>
      <c r="D60" s="6" t="n">
        <v>0</v>
      </c>
      <c r="E60" s="6" t="n">
        <v>0</v>
      </c>
    </row>
    <row r="61">
      <c r="A61" s="4" t="inlineStr">
        <is>
          <t>PEO | C. Tyson [Member] | Dividends Or Other Earnings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0</v>
      </c>
      <c r="C63" s="6" t="n">
        <v>0</v>
      </c>
      <c r="D63" s="6" t="n">
        <v>0</v>
      </c>
      <c r="E63" s="6" t="n">
        <v>0</v>
      </c>
    </row>
    <row r="64">
      <c r="A64" s="4" t="inlineStr">
        <is>
          <t>PEO | C. Tyson [Member] | Actuarial Present Values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0</v>
      </c>
      <c r="C66" s="6" t="n">
        <v>0</v>
      </c>
      <c r="D66" s="6" t="n">
        <v>0</v>
      </c>
      <c r="E66" s="6" t="n">
        <v>0</v>
      </c>
    </row>
    <row r="67">
      <c r="A67" s="4" t="inlineStr">
        <is>
          <t>PEO | C. Tyson [Member] | Increase For Service Cost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0</v>
      </c>
      <c r="C69" s="6" t="n">
        <v>0</v>
      </c>
      <c r="D69" s="6" t="n">
        <v>0</v>
      </c>
      <c r="E69" s="6" t="n">
        <v>0</v>
      </c>
    </row>
    <row r="70">
      <c r="A70" s="4" t="inlineStr">
        <is>
          <t>PEO | D. Knowles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6" t="n">
        <v>-1656945</v>
      </c>
    </row>
    <row r="73">
      <c r="A73" s="4" t="inlineStr">
        <is>
          <t>PEO | D. Knowles [Member] | Stock Awards And Option Awards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6" t="n">
        <v>0</v>
      </c>
    </row>
    <row r="76">
      <c r="A76" s="4" t="inlineStr">
        <is>
          <t>PEO | D. Knowles [Member] | Fair Value Of Awards Granted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6" t="n">
        <v>0</v>
      </c>
    </row>
    <row r="79">
      <c r="A79" s="4" t="inlineStr">
        <is>
          <t>PEO | D. Knowles [Member] | Vested During Applicable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6" t="n">
        <v>0</v>
      </c>
    </row>
    <row r="82">
      <c r="A82" s="4" t="inlineStr">
        <is>
          <t>PEO | D. Knowles [Member] | Increase Deduction For Awards Granted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6" t="n">
        <v>0</v>
      </c>
    </row>
    <row r="85">
      <c r="A85" s="4" t="inlineStr">
        <is>
          <t>PEO | D. Knowles [Member] | Awards Granted During Prior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6" t="n">
        <v>-34538</v>
      </c>
    </row>
    <row r="88">
      <c r="A88" s="4" t="inlineStr">
        <is>
          <t>PEO | D. Knowles [Member] | Forfeited During Applicable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4" t="inlineStr">
        <is>
          <t xml:space="preserve"> </t>
        </is>
      </c>
      <c r="C90" s="4" t="inlineStr">
        <is>
          <t xml:space="preserve"> </t>
        </is>
      </c>
      <c r="D90" s="4" t="inlineStr">
        <is>
          <t xml:space="preserve"> </t>
        </is>
      </c>
      <c r="E90" s="6" t="n">
        <v>-1622406</v>
      </c>
    </row>
    <row r="91">
      <c r="A91" s="4" t="inlineStr">
        <is>
          <t>PEO | D. Knowles [Member] | Dividends Or Other Earnings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4" t="inlineStr">
        <is>
          <t xml:space="preserve"> </t>
        </is>
      </c>
      <c r="C93" s="4" t="inlineStr">
        <is>
          <t xml:space="preserve"> </t>
        </is>
      </c>
      <c r="D93" s="4" t="inlineStr">
        <is>
          <t xml:space="preserve"> </t>
        </is>
      </c>
      <c r="E93" s="6" t="n">
        <v>0</v>
      </c>
    </row>
    <row r="94">
      <c r="A94" s="4" t="inlineStr">
        <is>
          <t>PEO | D. Knowles [Member] | Actuarial Present Values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row>
    <row r="96">
      <c r="A96" s="4" t="inlineStr">
        <is>
          <t>Adjustment to Compensation, Amount</t>
        </is>
      </c>
      <c r="B96" s="4" t="inlineStr">
        <is>
          <t xml:space="preserve"> </t>
        </is>
      </c>
      <c r="C96" s="4" t="inlineStr">
        <is>
          <t xml:space="preserve"> </t>
        </is>
      </c>
      <c r="D96" s="4" t="inlineStr">
        <is>
          <t xml:space="preserve"> </t>
        </is>
      </c>
      <c r="E96" s="6" t="n">
        <v>0</v>
      </c>
    </row>
    <row r="97">
      <c r="A97" s="4" t="inlineStr">
        <is>
          <t>PEO | D. Knowles [Member] | Increase For Service Cost [Member]</t>
        </is>
      </c>
      <c r="B97" s="4" t="inlineStr">
        <is>
          <t xml:space="preserve"> </t>
        </is>
      </c>
      <c r="C97" s="4" t="inlineStr">
        <is>
          <t xml:space="preserve"> </t>
        </is>
      </c>
      <c r="D97" s="4" t="inlineStr">
        <is>
          <t xml:space="preserve"> </t>
        </is>
      </c>
      <c r="E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row>
    <row r="99">
      <c r="A99" s="4" t="inlineStr">
        <is>
          <t>Adjustment to Compensation, Amount</t>
        </is>
      </c>
      <c r="B99" s="4" t="inlineStr">
        <is>
          <t xml:space="preserve"> </t>
        </is>
      </c>
      <c r="C99" s="4" t="inlineStr">
        <is>
          <t xml:space="preserve"> </t>
        </is>
      </c>
      <c r="D99" s="4" t="inlineStr">
        <is>
          <t xml:space="preserve"> </t>
        </is>
      </c>
      <c r="E99" s="6" t="n">
        <v>0</v>
      </c>
    </row>
    <row r="100">
      <c r="A100" s="4" t="inlineStr">
        <is>
          <t>Non-PEO NEO</t>
        </is>
      </c>
      <c r="B100" s="4" t="inlineStr">
        <is>
          <t xml:space="preserve"> </t>
        </is>
      </c>
      <c r="C100" s="4" t="inlineStr">
        <is>
          <t xml:space="preserve"> </t>
        </is>
      </c>
      <c r="D100" s="4" t="inlineStr">
        <is>
          <t xml:space="preserve"> </t>
        </is>
      </c>
      <c r="E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row>
    <row r="102">
      <c r="A102" s="4" t="inlineStr">
        <is>
          <t>Adjustment to Compensation, Amount</t>
        </is>
      </c>
      <c r="B102" s="6" t="n">
        <v>-137422</v>
      </c>
      <c r="C102" s="6" t="n">
        <v>-813934</v>
      </c>
      <c r="D102" s="6" t="n">
        <v>-1096749</v>
      </c>
      <c r="E102" s="6" t="n">
        <v>1539808</v>
      </c>
    </row>
    <row r="103">
      <c r="A103" s="4" t="inlineStr">
        <is>
          <t>Non-PEO NEO | Stock Awards And Option Awards [Member]</t>
        </is>
      </c>
      <c r="B103" s="4" t="inlineStr">
        <is>
          <t xml:space="preserve"> </t>
        </is>
      </c>
      <c r="C103" s="4" t="inlineStr">
        <is>
          <t xml:space="preserve"> </t>
        </is>
      </c>
      <c r="D103" s="4" t="inlineStr">
        <is>
          <t xml:space="preserve"> </t>
        </is>
      </c>
      <c r="E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row>
    <row r="105">
      <c r="A105" s="4" t="inlineStr">
        <is>
          <t>Adjustment to Compensation, Amount</t>
        </is>
      </c>
      <c r="B105" s="6" t="n">
        <v>-330000</v>
      </c>
      <c r="C105" s="6" t="n">
        <v>-354975</v>
      </c>
      <c r="D105" s="6" t="n">
        <v>-274970</v>
      </c>
      <c r="E105" s="6" t="n">
        <v>-267990</v>
      </c>
    </row>
    <row r="106">
      <c r="A106" s="4" t="inlineStr">
        <is>
          <t>Non-PEO NEO | Fair Value Of Awards Granted [Member]</t>
        </is>
      </c>
      <c r="B106" s="4" t="inlineStr">
        <is>
          <t xml:space="preserve"> </t>
        </is>
      </c>
      <c r="C106" s="4" t="inlineStr">
        <is>
          <t xml:space="preserve"> </t>
        </is>
      </c>
      <c r="D106" s="4" t="inlineStr">
        <is>
          <t xml:space="preserve"> </t>
        </is>
      </c>
      <c r="E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row>
    <row r="108">
      <c r="A108" s="4" t="inlineStr">
        <is>
          <t>Adjustment to Compensation, Amount</t>
        </is>
      </c>
      <c r="B108" s="6" t="n">
        <v>204061</v>
      </c>
      <c r="C108" s="6" t="n">
        <v>22224</v>
      </c>
      <c r="D108" s="6" t="n">
        <v>149957</v>
      </c>
      <c r="E108" s="6" t="n">
        <v>908827</v>
      </c>
    </row>
    <row r="109">
      <c r="A109" s="4" t="inlineStr">
        <is>
          <t>Non-PEO NEO | Vested During Applicable [Member]</t>
        </is>
      </c>
      <c r="B109" s="4" t="inlineStr">
        <is>
          <t xml:space="preserve"> </t>
        </is>
      </c>
      <c r="C109" s="4" t="inlineStr">
        <is>
          <t xml:space="preserve"> </t>
        </is>
      </c>
      <c r="D109" s="4" t="inlineStr">
        <is>
          <t xml:space="preserve"> </t>
        </is>
      </c>
      <c r="E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row>
    <row r="111">
      <c r="A111" s="4" t="inlineStr">
        <is>
          <t>Adjustment to Compensation, Amount</t>
        </is>
      </c>
      <c r="B111" s="6" t="n">
        <v>0</v>
      </c>
      <c r="C111" s="6" t="n">
        <v>0</v>
      </c>
      <c r="D111" s="6" t="n">
        <v>0</v>
      </c>
      <c r="E111" s="6" t="n">
        <v>0</v>
      </c>
    </row>
    <row r="112">
      <c r="A112" s="4" t="inlineStr">
        <is>
          <t>Non-PEO NEO | Increase Deduction For Awards Granted [Member]</t>
        </is>
      </c>
      <c r="B112" s="4" t="inlineStr">
        <is>
          <t xml:space="preserve"> </t>
        </is>
      </c>
      <c r="C112" s="4" t="inlineStr">
        <is>
          <t xml:space="preserve"> </t>
        </is>
      </c>
      <c r="D112" s="4" t="inlineStr">
        <is>
          <t xml:space="preserve"> </t>
        </is>
      </c>
      <c r="E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row>
    <row r="114">
      <c r="A114" s="4" t="inlineStr">
        <is>
          <t>Adjustment to Compensation, Amount</t>
        </is>
      </c>
      <c r="B114" s="6" t="n">
        <v>-11383</v>
      </c>
      <c r="C114" s="6" t="n">
        <v>-112317</v>
      </c>
      <c r="D114" s="6" t="n">
        <v>-487195</v>
      </c>
      <c r="E114" s="6" t="n">
        <v>755747</v>
      </c>
    </row>
    <row r="115">
      <c r="A115" s="4" t="inlineStr">
        <is>
          <t>Non-PEO NEO | Awards Granted During Prior [Member]</t>
        </is>
      </c>
      <c r="B115" s="4" t="inlineStr">
        <is>
          <t xml:space="preserve"> </t>
        </is>
      </c>
      <c r="C115" s="4" t="inlineStr">
        <is>
          <t xml:space="preserve"> </t>
        </is>
      </c>
      <c r="D115" s="4" t="inlineStr">
        <is>
          <t xml:space="preserve"> </t>
        </is>
      </c>
      <c r="E115" s="4" t="inlineStr">
        <is>
          <t xml:space="preserve"> </t>
        </is>
      </c>
    </row>
    <row r="116">
      <c r="A116" s="3" t="inlineStr">
        <is>
          <t>Pay vs Performance Disclosure</t>
        </is>
      </c>
      <c r="B116" s="4" t="inlineStr">
        <is>
          <t xml:space="preserve"> </t>
        </is>
      </c>
      <c r="C116" s="4" t="inlineStr">
        <is>
          <t xml:space="preserve"> </t>
        </is>
      </c>
      <c r="D116" s="4" t="inlineStr">
        <is>
          <t xml:space="preserve"> </t>
        </is>
      </c>
      <c r="E116" s="4" t="inlineStr">
        <is>
          <t xml:space="preserve"> </t>
        </is>
      </c>
    </row>
    <row r="117">
      <c r="A117" s="4" t="inlineStr">
        <is>
          <t>Adjustment to Compensation, Amount</t>
        </is>
      </c>
      <c r="B117" s="6" t="n">
        <v>-101</v>
      </c>
      <c r="C117" s="6" t="n">
        <v>-74287</v>
      </c>
      <c r="D117" s="6" t="n">
        <v>-225978</v>
      </c>
      <c r="E117" s="6" t="n">
        <v>143224</v>
      </c>
    </row>
    <row r="118">
      <c r="A118" s="4" t="inlineStr">
        <is>
          <t>Non-PEO NEO | Forfeited During Applicable [Member]</t>
        </is>
      </c>
      <c r="B118" s="4" t="inlineStr">
        <is>
          <t xml:space="preserve"> </t>
        </is>
      </c>
      <c r="C118" s="4" t="inlineStr">
        <is>
          <t xml:space="preserve"> </t>
        </is>
      </c>
      <c r="D118" s="4" t="inlineStr">
        <is>
          <t xml:space="preserve"> </t>
        </is>
      </c>
      <c r="E118" s="4" t="inlineStr">
        <is>
          <t xml:space="preserve"> </t>
        </is>
      </c>
    </row>
    <row r="119">
      <c r="A119" s="3" t="inlineStr">
        <is>
          <t>Pay vs Performance Disclosure</t>
        </is>
      </c>
      <c r="B119" s="4" t="inlineStr">
        <is>
          <t xml:space="preserve"> </t>
        </is>
      </c>
      <c r="C119" s="4" t="inlineStr">
        <is>
          <t xml:space="preserve"> </t>
        </is>
      </c>
      <c r="D119" s="4" t="inlineStr">
        <is>
          <t xml:space="preserve"> </t>
        </is>
      </c>
      <c r="E119" s="4" t="inlineStr">
        <is>
          <t xml:space="preserve"> </t>
        </is>
      </c>
    </row>
    <row r="120">
      <c r="A120" s="4" t="inlineStr">
        <is>
          <t>Adjustment to Compensation, Amount</t>
        </is>
      </c>
      <c r="B120" s="6" t="n">
        <v>0</v>
      </c>
      <c r="C120" s="6" t="n">
        <v>-294578</v>
      </c>
      <c r="D120" s="6" t="n">
        <v>-258564</v>
      </c>
      <c r="E120" s="6" t="n">
        <v>0</v>
      </c>
    </row>
    <row r="121">
      <c r="A121" s="4" t="inlineStr">
        <is>
          <t>Non-PEO NEO | Dividends Or Other Earnings [Member]</t>
        </is>
      </c>
      <c r="B121" s="4" t="inlineStr">
        <is>
          <t xml:space="preserve"> </t>
        </is>
      </c>
      <c r="C121" s="4" t="inlineStr">
        <is>
          <t xml:space="preserve"> </t>
        </is>
      </c>
      <c r="D121" s="4" t="inlineStr">
        <is>
          <t xml:space="preserve"> </t>
        </is>
      </c>
      <c r="E121" s="4" t="inlineStr">
        <is>
          <t xml:space="preserve"> </t>
        </is>
      </c>
    </row>
    <row r="122">
      <c r="A122" s="3" t="inlineStr">
        <is>
          <t>Pay vs Performance Disclosure</t>
        </is>
      </c>
      <c r="B122" s="4" t="inlineStr">
        <is>
          <t xml:space="preserve"> </t>
        </is>
      </c>
      <c r="C122" s="4" t="inlineStr">
        <is>
          <t xml:space="preserve"> </t>
        </is>
      </c>
      <c r="D122" s="4" t="inlineStr">
        <is>
          <t xml:space="preserve"> </t>
        </is>
      </c>
      <c r="E122" s="4" t="inlineStr">
        <is>
          <t xml:space="preserve"> </t>
        </is>
      </c>
    </row>
    <row r="123">
      <c r="A123" s="4" t="inlineStr">
        <is>
          <t>Adjustment to Compensation, Amount</t>
        </is>
      </c>
      <c r="B123" s="6" t="n">
        <v>0</v>
      </c>
      <c r="C123" s="6" t="n">
        <v>0</v>
      </c>
      <c r="D123" s="6" t="n">
        <v>0</v>
      </c>
      <c r="E123" s="6" t="n">
        <v>0</v>
      </c>
    </row>
    <row r="124">
      <c r="A124" s="4" t="inlineStr">
        <is>
          <t>Non-PEO NEO | Actuarial Present Values [Member]</t>
        </is>
      </c>
      <c r="B124" s="4" t="inlineStr">
        <is>
          <t xml:space="preserve"> </t>
        </is>
      </c>
      <c r="C124" s="4" t="inlineStr">
        <is>
          <t xml:space="preserve"> </t>
        </is>
      </c>
      <c r="D124" s="4" t="inlineStr">
        <is>
          <t xml:space="preserve"> </t>
        </is>
      </c>
      <c r="E124" s="4" t="inlineStr">
        <is>
          <t xml:space="preserve"> </t>
        </is>
      </c>
    </row>
    <row r="125">
      <c r="A125" s="3" t="inlineStr">
        <is>
          <t>Pay vs Performance Disclosure</t>
        </is>
      </c>
      <c r="B125" s="4" t="inlineStr">
        <is>
          <t xml:space="preserve"> </t>
        </is>
      </c>
      <c r="C125" s="4" t="inlineStr">
        <is>
          <t xml:space="preserve"> </t>
        </is>
      </c>
      <c r="D125" s="4" t="inlineStr">
        <is>
          <t xml:space="preserve"> </t>
        </is>
      </c>
      <c r="E125" s="4" t="inlineStr">
        <is>
          <t xml:space="preserve"> </t>
        </is>
      </c>
    </row>
    <row r="126">
      <c r="A126" s="4" t="inlineStr">
        <is>
          <t>Adjustment to Compensation, Amount</t>
        </is>
      </c>
      <c r="B126" s="6" t="n">
        <v>0</v>
      </c>
      <c r="C126" s="6" t="n">
        <v>0</v>
      </c>
      <c r="D126" s="6" t="n">
        <v>0</v>
      </c>
      <c r="E126" s="6" t="n">
        <v>0</v>
      </c>
    </row>
    <row r="127">
      <c r="A127" s="4" t="inlineStr">
        <is>
          <t>Non-PEO NEO | Increase For Service Cost [Member]</t>
        </is>
      </c>
      <c r="B127" s="4" t="inlineStr">
        <is>
          <t xml:space="preserve"> </t>
        </is>
      </c>
      <c r="C127" s="4" t="inlineStr">
        <is>
          <t xml:space="preserve"> </t>
        </is>
      </c>
      <c r="D127" s="4" t="inlineStr">
        <is>
          <t xml:space="preserve"> </t>
        </is>
      </c>
      <c r="E127" s="4" t="inlineStr">
        <is>
          <t xml:space="preserve"> </t>
        </is>
      </c>
    </row>
    <row r="128">
      <c r="A128" s="3" t="inlineStr">
        <is>
          <t>Pay vs Performance Disclosure</t>
        </is>
      </c>
      <c r="B128" s="4" t="inlineStr">
        <is>
          <t xml:space="preserve"> </t>
        </is>
      </c>
      <c r="C128" s="4" t="inlineStr">
        <is>
          <t xml:space="preserve"> </t>
        </is>
      </c>
      <c r="D128" s="4" t="inlineStr">
        <is>
          <t xml:space="preserve"> </t>
        </is>
      </c>
      <c r="E128" s="4" t="inlineStr">
        <is>
          <t xml:space="preserve"> </t>
        </is>
      </c>
    </row>
    <row r="129">
      <c r="A129" s="4" t="inlineStr">
        <is>
          <t>Adjustment to Compensation, Amount</t>
        </is>
      </c>
      <c r="B129" s="5" t="n">
        <v>0</v>
      </c>
      <c r="C129" s="5" t="n">
        <v>0</v>
      </c>
      <c r="D129" s="5" t="n">
        <v>0</v>
      </c>
      <c r="E129"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4T20:14:31Z</dcterms:created>
  <dcterms:modified xmlns:dcterms="http://purl.org/dc/terms/" xmlns:xsi="http://www.w3.org/2001/XMLSchema-instance" xsi:type="dcterms:W3CDTF">2024-05-24T20:14:31Z</dcterms:modified>
</cp:coreProperties>
</file>